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ERY DENNISON CORPORATION</t>
        </is>
      </c>
    </row>
    <row r="8">
      <c r="A8" s="4" t="inlineStr">
        <is>
          <t>Entity Central Index Key</t>
        </is>
      </c>
      <c r="B8" s="4" t="inlineStr">
        <is>
          <t>0000008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PERFORMANCE DISCLOSURE The table below reflects information regarding the compensation of our NEOs for fiscal years 2022, 2021 and 2020, as well as our financial performance for each of these fiscal years in accordance with SEC rules.
Year Summary (1) Compensation (2) Average Non-CEO NEOs (1) Average Non-CEO NEOs (2) Value of Initial Fixed $100 Net Income A djusted EPS ($) (4)
Total Peer Group (3)
2022 $ 9,107,739 $ 7,588,568 $ 2,405,277 $ 2,220,289 $ 145.18 $ 129.34 $ 757,092,000 $ 9.15
2021 $ 12,433,721 $ 31,508,041 $ 2,342,467 $ 5,263,092 $ 170.92 $ 138.82 $ 740,087,000 $ 8.91
2020 $ 8,709,348 $ 13,337,289 $ 2,248,966 $ 2,725,777 $ 120.86 $ 113.66 $ 555,863,000 $ 7.10
(1) For each fiscal year, represents amount reported for our CEO and average amount reported for our non-CEO NEOS, in each case in the Total column of the Summary Compensation Table
Year CEO Non-CEO NEOs
2022 Mitchell Butier Deon Stander, Gregory Lovins, Deena Baker-Nel and Ignacio Walker
2021 Mitchell Butier Deon Stander, Gregory Lovins, Deena Baker-Nel and Ignacio Walker
2020 Mitchell Butier Deon Stander, Gregory Lovins, Anne Hill and Susan Miller
(2) Amounts represent Compensation Actually Paid to our CEO and the average Compensation Actually Paid to our non-CEO NEOs for the relevant fiscal year. Compensation Actually Paid represents the amount reported in the Total column of the Summary Compensation Table Monte-Carlo Summary Compensation Tables
2022 2021 2020
Adjustments CEO Average Non-CEO NEOs CEO Average Non-CEO NEOs CEO Average Non-CEO NEOs
Deduction for amounts reported under Stock Awards and Option Awards columns in Summary Compensation Table for applicable FY $ (6,769,541 ) $ (1,505,667 ) $ (7,047,669 ) $ (1,010,410 ) $ (5,598,133 ) $ (911,123 )
Increase based on ASC 718 fair value of awards granted during applicable FY that remain unvested as of applicable FY-end, determined as of applicable FY-end 8,129,671 1,759,513 10,778,535 1,629,157 7,438,091 1,099,351
Increase based on ASC 718 fair value of awards granted during applicable FY that vested during applicable FY, determined as of vesting date 1,025,415 173,855 1,202,830 150,733 1,038,151 220,605
Increase/Deduction for awards granted during prior FYs that were outstanding and unvested as of applicable FY-end, determined based on change in ASC 718 fair value from prior FY-end to applicable FY-end (2,070,799 ) (321,514 ) 6,376,386 1,070,390 1,060,708 (168,217 )
Increase/Deduction for awards granted during prior FYs that vested during applicable FY, determined based on change in ASC 718 fair value from prior FY-end to vesting date (1,833,917 ) (291,175 ) 7,764,238 1,080,755 760,280 260,825
Deduction for change in the actuarial present values reported under the change in pension value and nonqualified deferred compensation earnings column of the summary compensation table for applicable FY – – – – (71,156 ) (24,630 )
Increase for service cost and, if applicable, prior service cost for pension plans – – – – – –
Total Adjustments $ (1,519,171 ) $ (184,988 ) $ 19,074,320 $ 2,920,625 $ 4,627,941 $ 476,811
(3) For the relevant fiscal year, represents the cumulative TSR (the “Peer Group TSR”) of the average return (weighted by market capitalization) of the S&amp;P 500 Industrial and Materials subsets (the “Peer Group”).
(4) Adjusted EPS is a non-GAAP financial measure reconciled from GAAP in the last section of this proxy statement.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1) For each fiscal year, represents amount reported for our CEO and average amount reported for our non-CEO NEOS, in each case in the Total column of the Summary Compensation Table
Year CEO Non-CEO NEOs
2022 Mitchell Butier Deon Stander, Gregory Lovins, Deena Baker-Nel and Ignacio Walker
2021 Mitchell Butier Deon Stander, Gregory Lovins, Deena Baker-Nel and Ignacio Walker
2020 Mitchell Butier Deon Stander, Gregory Lovins, Anne Hill and Susan Miller</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average return (weighted by market capitalization) of the S&amp;amp;P 500 Industrial and Materials subsets (the “Peer Group”).</t>
        </is>
      </c>
      <c r="C7" s="4" t="inlineStr">
        <is>
          <t xml:space="preserve"> </t>
        </is>
      </c>
      <c r="D7" s="4" t="inlineStr">
        <is>
          <t xml:space="preserve"> </t>
        </is>
      </c>
    </row>
    <row r="8">
      <c r="A8" s="4" t="inlineStr">
        <is>
          <t>PEO Total Compensation Amount</t>
        </is>
      </c>
      <c r="B8" s="5" t="n">
        <v>9107739</v>
      </c>
      <c r="C8" s="5" t="n">
        <v>12433721</v>
      </c>
      <c r="D8" s="5" t="n">
        <v>8709348</v>
      </c>
    </row>
    <row r="9">
      <c r="A9" s="4" t="inlineStr">
        <is>
          <t>PEO Actually Paid Compensation Amount</t>
        </is>
      </c>
      <c r="B9" s="5" t="n">
        <v>7588568</v>
      </c>
      <c r="C9" s="6" t="n">
        <v>31508041</v>
      </c>
      <c r="D9" s="6" t="n">
        <v>13337289</v>
      </c>
    </row>
    <row r="10">
      <c r="A10" s="4" t="inlineStr">
        <is>
          <t>Adjustment To PEO Compensation, Footnote [Text Block]</t>
        </is>
      </c>
      <c r="B10" s="4" t="inlineStr">
        <is>
          <t xml:space="preserve">(2) Amounts represent Compensation Actually Paid to our CEO and the average Compensation Actually Paid to our non-CEO NEOs for the relevant fiscal year. Compensation Actually Paid represents the amount reported in the Total column of the Summary Compensation Table Monte-Carlo Summary Compensation Tables
2022 2021 2020
Adjustments CEO Average Non-CEO NEOs CEO Average Non-CEO NEOs CEO Average Non-CEO NEOs
Deduction for amounts reported under Stock Awards and Option Awards columns in Summary Compensation Table for applicable FY $ (6,769,541 ) $ (1,505,667 ) $ (7,047,669 ) $ (1,010,410 ) $ (5,598,133 ) $ (911,123 )
Increase based on ASC 718 fair value of awards granted during applicable FY that remain unvested as of applicable FY-end, determined as of applicable FY-end 8,129,671 1,759,513 10,778,535 1,629,157 7,438,091 1,099,351
Increase based on ASC 718 fair value of awards granted during applicable FY that vested during applicable FY, determined as of vesting date 1,025,415 173,855 1,202,830 150,733 1,038,151 220,605
Increase/Deduction for awards granted during prior FYs that were outstanding and unvested as of applicable FY-end, determined based on change in ASC 718 fair value from prior FY-end to applicable FY-end (2,070,799 ) (321,514 ) 6,376,386 1,070,390 1,060,708 (168,217 )
Increase/Deduction for awards granted during prior FYs that vested during applicable FY, determined based on change in ASC 718 fair value from prior FY-end to vesting date (1,833,917 ) (291,175 ) 7,764,238 1,080,755 760,280 260,825
Deduction for change in the actuarial present values reported under the change in pension value and nonqualified deferred compensation earnings column of the summary compensation table for applicable FY – – – – (71,156 ) (24,630 )
Increase for service cost and, if applicable, prior service cost for pension plans – – – – – –
Total Adjustments $ (1,519,171 ) $ (184,988 ) $ 19,074,320 $ 2,920,625 $ 4,627,941 $ 476,811 </t>
        </is>
      </c>
      <c r="C10" s="4" t="inlineStr">
        <is>
          <t xml:space="preserve"> </t>
        </is>
      </c>
      <c r="D10" s="4" t="inlineStr">
        <is>
          <t xml:space="preserve"> </t>
        </is>
      </c>
    </row>
    <row r="11">
      <c r="A11" s="4" t="inlineStr">
        <is>
          <t>Non-PEO NEO Average Total Compensation Amount</t>
        </is>
      </c>
      <c r="B11" s="5" t="n">
        <v>2405277</v>
      </c>
      <c r="C11" s="6" t="n">
        <v>2342467</v>
      </c>
      <c r="D11" s="6" t="n">
        <v>2248966</v>
      </c>
    </row>
    <row r="12">
      <c r="A12" s="4" t="inlineStr">
        <is>
          <t>Non-PEO NEO Average Compensation Actually Paid Amount</t>
        </is>
      </c>
      <c r="B12" s="5" t="n">
        <v>2220289</v>
      </c>
      <c r="C12" s="6" t="n">
        <v>5263092</v>
      </c>
      <c r="D12" s="6" t="n">
        <v>2725777</v>
      </c>
    </row>
    <row r="13">
      <c r="A13" s="4" t="inlineStr">
        <is>
          <t>Adjustment to Non-PEO NEO Compensation Footnote [Text Block]</t>
        </is>
      </c>
      <c r="B13" s="4" t="inlineStr">
        <is>
          <t xml:space="preserve">(2) Amounts represent Compensation Actually Paid to our CEO and the average Compensation Actually Paid to our non-CEO NEOs for the relevant fiscal year. Compensation Actually Paid represents the amount reported in the Total column of the Summary Compensation Table Monte-Carlo Summary Compensation Tables
2022 2021 2020
Adjustments CEO Average Non-CEO NEOs CEO Average Non-CEO NEOs CEO Average Non-CEO NEOs
Deduction for amounts reported under Stock Awards and Option Awards columns in Summary Compensation Table for applicable FY $ (6,769,541 ) $ (1,505,667 ) $ (7,047,669 ) $ (1,010,410 ) $ (5,598,133 ) $ (911,123 )
Increase based on ASC 718 fair value of awards granted during applicable FY that remain unvested as of applicable FY-end, determined as of applicable FY-end 8,129,671 1,759,513 10,778,535 1,629,157 7,438,091 1,099,351
Increase based on ASC 718 fair value of awards granted during applicable FY that vested during applicable FY, determined as of vesting date 1,025,415 173,855 1,202,830 150,733 1,038,151 220,605
Increase/Deduction for awards granted during prior FYs that were outstanding and unvested as of applicable FY-end, determined based on change in ASC 718 fair value from prior FY-end to applicable FY-end (2,070,799 ) (321,514 ) 6,376,386 1,070,390 1,060,708 (168,217 )
Increase/Deduction for awards granted during prior FYs that vested during applicable FY, determined based on change in ASC 718 fair value from prior FY-end to vesting date (1,833,917 ) (291,175 ) 7,764,238 1,080,755 760,280 260,825
Deduction for change in the actuarial present values reported under the change in pension value and nonqualified deferred compensation earnings column of the summary compensation table for applicable FY – – – – (71,156 ) (24,630 )
Increase for service cost and, if applicable, prior service cost for pension plans – – – – – –
Total Adjustments $ (1,519,171 ) $ (184,988 ) $ 19,074,320 $ 2,920,625 $ 4,627,941 $ 476,811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Pay vs. Performance Financial Performance Measures We believe the financial performance measures shown below, all of which are performance objectives used in our executive compensation program, were the most important in linking compensation actually paid to our NEOs for 2022. For additional information regarding these measures, see the Compensation and Discussion Analysis
• Absolute TSR and Relative TSR
• Adjusted EPS
• Cumulative EVA
• Adjusted Sales Growth
• Free Cash Flow </t>
        </is>
      </c>
      <c r="C17" s="4" t="inlineStr">
        <is>
          <t xml:space="preserve"> </t>
        </is>
      </c>
      <c r="D17" s="4" t="inlineStr">
        <is>
          <t xml:space="preserve"> </t>
        </is>
      </c>
    </row>
    <row r="18">
      <c r="A18" s="4" t="inlineStr">
        <is>
          <t>Total Shareholder Return Amount</t>
        </is>
      </c>
      <c r="B18" s="7" t="n">
        <v>145.18</v>
      </c>
      <c r="C18" s="8" t="n">
        <v>170.92</v>
      </c>
      <c r="D18" s="8" t="n">
        <v>120.86</v>
      </c>
    </row>
    <row r="19">
      <c r="A19" s="4" t="inlineStr">
        <is>
          <t>Peer Group Total Shareholder Return Amount</t>
        </is>
      </c>
      <c r="B19" s="8" t="n">
        <v>129.34</v>
      </c>
      <c r="C19" s="8" t="n">
        <v>138.82</v>
      </c>
      <c r="D19" s="8" t="n">
        <v>113.66</v>
      </c>
    </row>
    <row r="20">
      <c r="A20" s="4" t="inlineStr">
        <is>
          <t>Net Income (Loss)</t>
        </is>
      </c>
      <c r="B20" s="5" t="n">
        <v>757092000</v>
      </c>
      <c r="C20" s="5" t="n">
        <v>740087000</v>
      </c>
      <c r="D20" s="5" t="n">
        <v>555863000</v>
      </c>
    </row>
    <row r="21">
      <c r="A21" s="4" t="inlineStr">
        <is>
          <t>Company Selected Measure Amount</t>
        </is>
      </c>
      <c r="B21" s="8" t="n">
        <v>9.15</v>
      </c>
      <c r="C21" s="8" t="n">
        <v>8.91</v>
      </c>
      <c r="D21" s="9" t="n">
        <v>7.1</v>
      </c>
    </row>
    <row r="22">
      <c r="A22" s="4" t="inlineStr">
        <is>
          <t>PEO Name</t>
        </is>
      </c>
      <c r="B22" s="4" t="inlineStr">
        <is>
          <t>Mitchell Butier</t>
        </is>
      </c>
      <c r="C22" s="4" t="inlineStr">
        <is>
          <t>Mitchell Butier</t>
        </is>
      </c>
      <c r="D22" s="4" t="inlineStr">
        <is>
          <t>Mitchell Butier</t>
        </is>
      </c>
    </row>
    <row r="23">
      <c r="A23" s="4" t="inlineStr">
        <is>
          <t>Value Of Initial Fixed Investment Based On Total Shareholder Return</t>
        </is>
      </c>
      <c r="B23" s="5" t="n">
        <v>100</v>
      </c>
      <c r="C23" s="4" t="inlineStr">
        <is>
          <t xml:space="preserve"> </t>
        </is>
      </c>
      <c r="D23" s="4" t="inlineStr">
        <is>
          <t xml:space="preserve"> </t>
        </is>
      </c>
    </row>
    <row r="24">
      <c r="A24" s="4" t="inlineStr">
        <is>
          <t>Value Of Initial Fixed Investment Based On Peer Group Total Shareholder Return</t>
        </is>
      </c>
      <c r="B24" s="5" t="n">
        <v>100</v>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bsolute TSR and Relative TS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PS</t>
        </is>
      </c>
      <c r="C30" s="4" t="inlineStr">
        <is>
          <t xml:space="preserve"> </t>
        </is>
      </c>
      <c r="D30" s="4" t="inlineStr">
        <is>
          <t xml:space="preserve"> </t>
        </is>
      </c>
    </row>
    <row r="31">
      <c r="A31" s="4" t="inlineStr">
        <is>
          <t>Non-GAAP Measure Description [Text Block]</t>
        </is>
      </c>
      <c r="B31" s="4" t="inlineStr">
        <is>
          <t>Adjusted EPS is a non-GAAP financial measure reconciled from GAAP in the last section of this proxy statement.</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umulative EVA</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Sales Growth</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Free Cash Flow</t>
        </is>
      </c>
      <c r="C40" s="4" t="inlineStr">
        <is>
          <t xml:space="preserve"> </t>
        </is>
      </c>
      <c r="D40" s="4" t="inlineStr">
        <is>
          <t xml:space="preserve"> </t>
        </is>
      </c>
    </row>
    <row r="41">
      <c r="A41" s="4" t="inlineStr">
        <is>
          <t>P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519171</v>
      </c>
      <c r="C43" s="5" t="n">
        <v>19074320</v>
      </c>
      <c r="D43" s="5" t="n">
        <v>4627941</v>
      </c>
    </row>
    <row r="44">
      <c r="A44" s="4" t="inlineStr">
        <is>
          <t>PEO [Member] | Deduction For Amounts Reported Under Stock Awards And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769541</v>
      </c>
      <c r="C46" s="6" t="n">
        <v>-7047669</v>
      </c>
      <c r="D46" s="6" t="n">
        <v>-5598133</v>
      </c>
    </row>
    <row r="47">
      <c r="A47" s="4" t="inlineStr">
        <is>
          <t>PEO [Member] | Increase Based On ASC 718 Fair Value Of Awards Granted During Applicable FY That Remain Unvested As Of Applicable FY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129671</v>
      </c>
      <c r="C49" s="6" t="n">
        <v>10778535</v>
      </c>
      <c r="D49" s="6" t="n">
        <v>7438091</v>
      </c>
    </row>
    <row r="50">
      <c r="A50" s="4" t="inlineStr">
        <is>
          <t>PEO [Member] | Increase Based On ASC 718 Fair Value Of Awards Granted During Applicable FY That Vested As Of Vesting Dat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25415</v>
      </c>
      <c r="C52" s="6" t="n">
        <v>1202830</v>
      </c>
      <c r="D52" s="6" t="n">
        <v>1038151</v>
      </c>
    </row>
    <row r="53">
      <c r="A53" s="4" t="inlineStr">
        <is>
          <t>PEO [Member] | Increase/Deduction For Awards Granted During Prior Fys That Were Outstanding And Unvested Based On Change In ASC 718 Fair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070799</v>
      </c>
      <c r="C55" s="6" t="n">
        <v>6376386</v>
      </c>
      <c r="D55" s="6" t="n">
        <v>1060708</v>
      </c>
    </row>
    <row r="56">
      <c r="A56" s="4" t="inlineStr">
        <is>
          <t>PEO [Member] | Increase/Deduction For Awards Granted During Prior FYs That Vested Based On Change In ASC 718 Fair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833917</v>
      </c>
      <c r="C58" s="6" t="n">
        <v>7764238</v>
      </c>
      <c r="D58" s="6" t="n">
        <v>760280</v>
      </c>
    </row>
    <row r="59">
      <c r="A59" s="4" t="inlineStr">
        <is>
          <t>PEO [Member] | Deduction for Change in the Actuarial present Values Reported Under the Change in Pension Value and Nonqualified Deferred Compensation Earning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71156</v>
      </c>
    </row>
    <row r="62">
      <c r="A62" s="4" t="inlineStr">
        <is>
          <t>PEO [Member] | Increase for Service Cost and if applicable prior Service Cost for Pension Pla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84988</v>
      </c>
      <c r="C67" s="6" t="n">
        <v>2920625</v>
      </c>
      <c r="D67" s="6" t="n">
        <v>476811</v>
      </c>
    </row>
    <row r="68">
      <c r="A68" s="4" t="inlineStr">
        <is>
          <t>Non-PEO NEO [Member] | Deduction For Amounts Reported Under Stock Awards And Option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505667</v>
      </c>
      <c r="C70" s="6" t="n">
        <v>-1010410</v>
      </c>
      <c r="D70" s="6" t="n">
        <v>-911123</v>
      </c>
    </row>
    <row r="71">
      <c r="A71" s="4" t="inlineStr">
        <is>
          <t>Non-PEO NEO [Member] | Increase Based On ASC 718 Fair Value Of Awards Granted During Applicable FY That Remain Unvested As Of Applicable FY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759513</v>
      </c>
      <c r="C73" s="6" t="n">
        <v>1629157</v>
      </c>
      <c r="D73" s="6" t="n">
        <v>1099351</v>
      </c>
    </row>
    <row r="74">
      <c r="A74" s="4" t="inlineStr">
        <is>
          <t>Non-PEO NEO [Member] | Increase Based On ASC 718 Fair Value Of Awards Granted During Applicable FY That Vested As Of Vesting Dat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73855</v>
      </c>
      <c r="C76" s="6" t="n">
        <v>150733</v>
      </c>
      <c r="D76" s="6" t="n">
        <v>220605</v>
      </c>
    </row>
    <row r="77">
      <c r="A77" s="4" t="inlineStr">
        <is>
          <t>Non-PEO NEO [Member] | Increase/Deduction For Awards Granted During Prior Fys That Were Outstanding And Unvested Based On Change In ASC 718 Fair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21514</v>
      </c>
      <c r="C79" s="6" t="n">
        <v>1070390</v>
      </c>
      <c r="D79" s="6" t="n">
        <v>-168217</v>
      </c>
    </row>
    <row r="80">
      <c r="A80" s="4" t="inlineStr">
        <is>
          <t>Non-PEO NEO [Member] | Increase/Deduction For Awards Granted During Prior FYs That Vested Based On Change In ASC 718 Fair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91175</v>
      </c>
      <c r="C82" s="6" t="n">
        <v>1080755</v>
      </c>
      <c r="D82" s="6" t="n">
        <v>260825</v>
      </c>
    </row>
    <row r="83">
      <c r="A83" s="4" t="inlineStr">
        <is>
          <t>Non-PEO NEO [Member] | Deduction for Change in the Actuarial present Values Reported Under the Change in Pension Value and Nonqualified Deferred Compensation Earning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24630</v>
      </c>
    </row>
    <row r="86">
      <c r="A86" s="4" t="inlineStr">
        <is>
          <t>Non-PEO NEO [Member] | Increase for Service Cost and if applicable prior Service Cost for Pension Pla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0:56Z</dcterms:created>
  <dcterms:modified xmlns:dcterms="http://purl.org/dc/terms/" xmlns:xsi="http://www.w3.org/2001/XMLSchema-instance" xsi:type="dcterms:W3CDTF">2023-03-09T21:00:56Z</dcterms:modified>
</cp:coreProperties>
</file>